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Oct. 20, 2016</t>
  </si>
  <si>
    <t>Centerstone Investors Fund</t>
  </si>
  <si>
    <t>Centerstone Investors Fund Class A (Symbol: CETAX) Class C (Symbol: CENNX) Class I (Symbol: CENTX) Centerstone International Fund Class A (Symbol: CSIAX) Class C (Symbol: CSINX) Class I (Symbol: CINTX) Supplement No. 2 dated October 20, 2016 to the Prospectus and Statement of Additional Information (“SAI”) dated May 3, 2016, This Supplement contains new and additional information that supersedes any contrary information contained in the Centerstone Investors and Centerstone International Funds (the “Funds”) current Prospectus and SAI, and should be read in conjunction with the Prospectus and SAI. All capitalized terms used but not defined herein have the meanings ascribed to them in the Prospectus and SAI. The following paragraph is hereby added as the last paragraph of the Section “Principal Investment Strategies” on pages 3, 10, 15, and 20 of the Prospectus: Each Fund may also invest up to 10% of its total assets in precious metals such as gold or silver, or in instruments related to such precious metals such as commodity contracts, options on such contracts, structured notes and exchange traded funds. The following risk is hereby added after “Currency Risk” on pages 5 and 10 of the Prospectus: Gold and Precious Metals Risk The following risk is hereby added after “Currency Risk” on pages 17 and 22 of the Prospectus: Gold and Precious Metals Risk The Section “Commodities and Commodity Contracts” on page B-10 of the SAI is hereby deleted in its entirety and replaced with the following: Each Fund may purchase or sell such precious metals as gold or silver directly or may invest in precious metal commodity contracts and options on such contracts (metals are considered “commodities” under the federal commodities laws). Each Fund also may invest in instruments related to precious metals and other commodities, including structured notes and exchange traded funds. Each Fund may invest up to 10% of its total assets in such precious metals or in instruments related to such precious metals. CLASS A SHARES CONTINGENT DEFERRED SALES CHARGE Footnote 1 in the table “Annual Fund Operating Expenses” on pages 2 and 8 of the Prospectus is hereby deleted in its entirety and replaced with the following:
(1) A maximum contingent deferred sales charge (“CDSC”) of 1.00% may apply to certain redemptions of Class A shares made within the first 18 months of their purchase when an initial sales charge was not paid on the purchase. Footnote 2 in the section “More About Class A Shares” on page 28 of the Prospectus is hereby deleted in its entirety and replaced with the following:
(2) Investors that purchase $1,000,000 or more of the Fund’s Class A shares will not pay any initial sales charge on the purchase. However, purchases of $1,000,000 or more of Class A shares may be subject to a contingent deferred sales charge (“CDSC”) on shares redeemed during the first 18 months after their purchase in the amount of the commissions paid on the shares redeemed. CLASS A SHARES SELLING BROKER COMMISSIONS Footnote 3 in the section “More About Class A Shares” on page 28 of the Prospectus is hereby deleted in its entirety and replaced with the following:
(3) A selling broker may receive commissions on purchases of Class A shares of $1 million or more calculated as follows: 1.00% on purchases between $1 million and $3 million, 0.50% on amounts between $3 million and $5 million, 0.25% on amounts between $5 million and $7 million, and 0.10% on amounts over $7 million. The commission rate is determined based on the purchase amount combined with the current market value of existing investments in Class A shares. Please retain this Supplement with your Prospectus and SAI for future reference. These documents are available upon request and without charge by calling the Fund at 1-877-314-9006.</t>
  </si>
  <si>
    <t>Centerstone International Fund</t>
  </si>
  <si>
    <t>Label</t>
  </si>
  <si>
    <t>Element</t>
  </si>
  <si>
    <t>Value</t>
  </si>
  <si>
    <t>Prospectus [Line Items]</t>
  </si>
  <si>
    <t>rr_ProspectusLineItems</t>
  </si>
  <si>
    <t>Document Type</t>
  </si>
  <si>
    <t>dei_DocumentType</t>
  </si>
  <si>
    <t>Document Period End Date</t>
  </si>
  <si>
    <t>dei_DocumentPeriodEndDate</t>
  </si>
  <si>
    <t>Oct. 20,
		2016</t>
  </si>
  <si>
    <t>Registrant Name</t>
  </si>
  <si>
    <t>dei_EntityRegistrantName</t>
  </si>
  <si>
    <t>Centerstone Investors Trust</t>
  </si>
  <si>
    <t>Central Index Key</t>
  </si>
  <si>
    <t>dei_EntityCentralIndexKey</t>
  </si>
  <si>
    <t>Amendment Flag</t>
  </si>
  <si>
    <t>dei_AmendmentFlag</t>
  </si>
  <si>
    <t>false</t>
  </si>
  <si>
    <t>Trading Symbol</t>
  </si>
  <si>
    <t>dei_TradingSymbol</t>
  </si>
  <si>
    <t>cit</t>
  </si>
  <si>
    <t>Document Creation Date</t>
  </si>
  <si>
    <t>dei_DocumentCreationDate</t>
  </si>
  <si>
    <t>Document Effective Date</t>
  </si>
  <si>
    <t>dei_DocumentEffectiveDate</t>
  </si>
  <si>
    <t>Prospectus Date</t>
  </si>
  <si>
    <t>rr_ProspectusDate</t>
  </si>
  <si>
    <t>Risk/Return [Heading]</t>
  </si>
  <si>
    <t>rr_RiskReturnHeading</t>
  </si>
  <si>
    <t>Supplement [Text Block]</t>
  </si>
  <si>
    <t>ci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1</v>
      </c>
    </row>
    <row r="4" spans="1:1">
      <c r="A4" s="2" t="s">
        <v>2</v>
      </c>
    </row>
    <row r="5" spans="1:1">
      <c r="A5" s="2" t="s">
        <v>3</v>
      </c>
    </row>
    <row r="6" spans="1:1">
      <c r="A6" s="2" t="s">
        <v>3</v>
      </c>
    </row>
    <row r="7" spans="1:1">
      <c r="A7"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1"/>
    <col customWidth="1" max="2" min="2" width="26"/>
    <col customWidth="1" max="3" min="3" width="80"/>
  </cols>
  <sheetData>
    <row r="1" spans="1:3">
      <c r="A1" s="3" t="s">
        <v>4</v>
      </c>
      <c r="B1" s="3" t="s">
        <v>5</v>
      </c>
      <c r="C1" s="1" t="s">
        <v>6</v>
      </c>
    </row>
    <row r="2" spans="1:3">
      <c r="A2" s="4" t="s">
        <v>7</v>
      </c>
      <c r="B2" s="2" t="s">
        <v>8</v>
      </c>
    </row>
    <row r="3" spans="1:3">
      <c r="A3" s="2" t="s">
        <v>9</v>
      </c>
      <c r="B3" s="2" t="s">
        <v>10</v>
      </c>
      <c r="C3" s="6" t="n">
        <v>497</v>
      </c>
    </row>
    <row r="4" spans="1:3">
      <c r="A4" s="2" t="s">
        <v>11</v>
      </c>
      <c r="B4" s="2" t="s">
        <v>12</v>
      </c>
      <c r="C4" s="2" t="s">
        <v>13</v>
      </c>
    </row>
    <row r="5" spans="1:3">
      <c r="A5" s="2" t="s">
        <v>14</v>
      </c>
      <c r="B5" s="2" t="s">
        <v>15</v>
      </c>
      <c r="C5" s="2" t="s">
        <v>16</v>
      </c>
    </row>
    <row r="6" spans="1:3">
      <c r="A6" s="2" t="s">
        <v>17</v>
      </c>
      <c r="B6" s="2" t="s">
        <v>18</v>
      </c>
      <c r="C6" s="6" t="n">
        <v>1663503</v>
      </c>
    </row>
    <row r="7" spans="1:3">
      <c r="A7" s="2" t="s">
        <v>19</v>
      </c>
      <c r="B7" s="2" t="s">
        <v>20</v>
      </c>
      <c r="C7" s="2" t="s">
        <v>21</v>
      </c>
    </row>
    <row r="8" spans="1:3">
      <c r="A8" s="2" t="s">
        <v>22</v>
      </c>
      <c r="B8" s="2" t="s">
        <v>23</v>
      </c>
      <c r="C8" s="2" t="s">
        <v>24</v>
      </c>
    </row>
    <row r="9" spans="1:3">
      <c r="A9" s="2" t="s">
        <v>25</v>
      </c>
      <c r="B9" s="2" t="s">
        <v>26</v>
      </c>
      <c r="C9" s="2" t="s">
        <v>13</v>
      </c>
    </row>
    <row r="10" spans="1:3">
      <c r="A10" s="2" t="s">
        <v>27</v>
      </c>
      <c r="B10" s="2" t="s">
        <v>28</v>
      </c>
      <c r="C10" s="2" t="s">
        <v>13</v>
      </c>
    </row>
    <row r="11" spans="1:3">
      <c r="A11" s="2" t="s">
        <v>29</v>
      </c>
      <c r="B11" s="2" t="s">
        <v>30</v>
      </c>
      <c r="C11" s="2" t="s">
        <v>13</v>
      </c>
    </row>
    <row r="12" spans="1:3">
      <c r="A12" s="2" t="s">
        <v>1</v>
      </c>
    </row>
    <row r="13" spans="1:3">
      <c r="A13" s="4" t="s">
        <v>7</v>
      </c>
      <c r="B13" s="2" t="s">
        <v>8</v>
      </c>
    </row>
    <row r="14" spans="1:3">
      <c r="A14" s="2" t="s">
        <v>31</v>
      </c>
      <c r="B14" s="2" t="s">
        <v>32</v>
      </c>
      <c r="C14" s="2" t="s">
        <v>1</v>
      </c>
    </row>
    <row r="15" spans="1:3">
      <c r="A15" s="2" t="s">
        <v>33</v>
      </c>
      <c r="B15" s="2" t="s">
        <v>34</v>
      </c>
      <c r="C15" s="2" t="s">
        <v>2</v>
      </c>
    </row>
    <row r="16" spans="1:3">
      <c r="A16" s="2" t="s">
        <v>3</v>
      </c>
    </row>
    <row r="17" spans="1:3">
      <c r="A17" s="4" t="s">
        <v>7</v>
      </c>
      <c r="B17" s="2" t="s">
        <v>8</v>
      </c>
    </row>
    <row r="18" spans="1:3">
      <c r="A18" s="2" t="s">
        <v>31</v>
      </c>
      <c r="B18" s="2" t="s">
        <v>32</v>
      </c>
      <c r="C18" s="2" t="s">
        <v>3</v>
      </c>
    </row>
    <row r="19" spans="1:3">
      <c r="A19" s="2" t="s">
        <v>33</v>
      </c>
      <c r="B19" s="2" t="s">
        <v>34</v>
      </c>
      <c r="C19"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5:33:16Z</dcterms:created>
  <dcterms:modified xmlns:dcterms="http://purl.org/dc/terms/" xmlns:xsi="http://www.w3.org/2001/XMLSchema-instance" xsi:type="dcterms:W3CDTF">2016-10-25T15:33:16Z</dcterms:modified>
  <dc:title xmlns:dc="http://purl.org/dc/elements/1.1/">Untitled</dc:title>
  <dc:description xmlns:dc="http://purl.org/dc/elements/1.1/"/>
  <dc:subject xmlns:dc="http://purl.org/dc/elements/1.1/"/>
  <cp:keywords/>
  <cp:category/>
</cp:coreProperties>
</file>